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STATEMENT OF CASH FLOWS, SUPPLE" sheetId="5" state="visible" r:id="rId5"/>
    <sheet xmlns:r="http://schemas.openxmlformats.org/officeDocument/2006/relationships" name="Note 1 - Summary of Significant" sheetId="6" state="visible" r:id="rId6"/>
    <sheet xmlns:r="http://schemas.openxmlformats.org/officeDocument/2006/relationships" name="Note 2 - Going Concern" sheetId="7" state="visible" r:id="rId7"/>
    <sheet xmlns:r="http://schemas.openxmlformats.org/officeDocument/2006/relationships" name="Note 3 - Due To Related Parties" sheetId="8" state="visible" r:id="rId8"/>
    <sheet xmlns:r="http://schemas.openxmlformats.org/officeDocument/2006/relationships" name="Note 4 - Loans Payable - Relate" sheetId="9" state="visible" r:id="rId9"/>
    <sheet xmlns:r="http://schemas.openxmlformats.org/officeDocument/2006/relationships" name="Note 5 - Loan Payable" sheetId="10" state="visible" r:id="rId10"/>
    <sheet xmlns:r="http://schemas.openxmlformats.org/officeDocument/2006/relationships" name="Note 6 - Capital Stock" sheetId="11" state="visible" r:id="rId11"/>
    <sheet xmlns:r="http://schemas.openxmlformats.org/officeDocument/2006/relationships" name="Note 7 - Stock Options" sheetId="12" state="visible" r:id="rId12"/>
    <sheet xmlns:r="http://schemas.openxmlformats.org/officeDocument/2006/relationships" name="Note 8 - Commitments and Contin" sheetId="13" state="visible" r:id="rId13"/>
    <sheet xmlns:r="http://schemas.openxmlformats.org/officeDocument/2006/relationships" name="Note 9 - Income Taxes" sheetId="14" state="visible" r:id="rId14"/>
    <sheet xmlns:r="http://schemas.openxmlformats.org/officeDocument/2006/relationships" name="Note 1 - Summary of Significa15" sheetId="15" state="visible" r:id="rId15"/>
    <sheet xmlns:r="http://schemas.openxmlformats.org/officeDocument/2006/relationships" name="Note 1 - Summary of Significa16" sheetId="16" state="visible" r:id="rId16"/>
    <sheet xmlns:r="http://schemas.openxmlformats.org/officeDocument/2006/relationships" name="Note 1 - Summary of Significa17" sheetId="17" state="visible" r:id="rId17"/>
    <sheet xmlns:r="http://schemas.openxmlformats.org/officeDocument/2006/relationships" name="Note 8 - Commitments and Cont18" sheetId="18" state="visible" r:id="rId18"/>
    <sheet xmlns:r="http://schemas.openxmlformats.org/officeDocument/2006/relationships" name="Note 8 - Commitments and Cont19" sheetId="19" state="visible" r:id="rId19"/>
    <sheet xmlns:r="http://schemas.openxmlformats.org/officeDocument/2006/relationships" name="Note 8 - Commitments and Cont20" sheetId="20" state="visible" r:id="rId20"/>
    <sheet xmlns:r="http://schemas.openxmlformats.org/officeDocument/2006/relationships" name="Note 8 - Commitments and Cont21" sheetId="21" state="visible" r:id="rId21"/>
    <sheet xmlns:r="http://schemas.openxmlformats.org/officeDocument/2006/relationships" name="Note 8 - Commitments and Cont22" sheetId="22" state="visible" r:id="rId22"/>
    <sheet xmlns:r="http://schemas.openxmlformats.org/officeDocument/2006/relationships" name="Note 9 - Income Taxes_ The Cumu" sheetId="23" state="visible" r:id="rId23"/>
    <sheet xmlns:r="http://schemas.openxmlformats.org/officeDocument/2006/relationships" name="Note 9 - Income Taxes_ Schedule" sheetId="24" state="visible" r:id="rId24"/>
    <sheet xmlns:r="http://schemas.openxmlformats.org/officeDocument/2006/relationships" name="Note 9 - Income Taxes (Details)" sheetId="25" state="visible" r:id="rId25"/>
    <sheet xmlns:r="http://schemas.openxmlformats.org/officeDocument/2006/relationships" name="Note 9 - Income Taxes_ The Cu26" sheetId="26" state="visible" r:id="rId26"/>
    <sheet xmlns:r="http://schemas.openxmlformats.org/officeDocument/2006/relationships" name="Note 9 - Income Taxes_ Schedu27" sheetId="27" state="visible" r:id="rId27"/>
  </sheets>
  <definedNames/>
  <calcPr calcId="124519" fullCalcOnLoad="1"/>
</workbook>
</file>

<file path=xl/sharedStrings.xml><?xml version="1.0" encoding="utf-8"?>
<sst xmlns="http://schemas.openxmlformats.org/spreadsheetml/2006/main" uniqueCount="193">
  <si>
    <t>Document and Entity Information - USD ($)</t>
  </si>
  <si>
    <t>6 Months Ended</t>
  </si>
  <si>
    <t>Jan. 31, 2017</t>
  </si>
  <si>
    <t>Mar. 17, 2017</t>
  </si>
  <si>
    <t>Jan. 31, 2016</t>
  </si>
  <si>
    <t>Entity Registrant Name</t>
  </si>
  <si>
    <t>Ameri Metro, Inc. (formerly Yellowwood)</t>
  </si>
  <si>
    <t>Document Type</t>
  </si>
  <si>
    <t>10-Q</t>
  </si>
  <si>
    <t>Document Period End Date</t>
  </si>
  <si>
    <t>Jan. 31,
		2017</t>
  </si>
  <si>
    <t>Amendment Flag</t>
  </si>
  <si>
    <t>false</t>
  </si>
  <si>
    <t>Entity Central Index Key</t>
  </si>
  <si>
    <t>Current Fiscal Year End Date</t>
  </si>
  <si>
    <t>--07-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Public Float</t>
  </si>
  <si>
    <t>Trading Symbol</t>
  </si>
  <si>
    <t>amgi</t>
  </si>
  <si>
    <t>Common Class A</t>
  </si>
  <si>
    <t>Entity Common Stock, Shares Outstanding</t>
  </si>
  <si>
    <t>Common Stock B</t>
  </si>
  <si>
    <t>Common Class C</t>
  </si>
  <si>
    <t>Common Class D</t>
  </si>
  <si>
    <t>Preferred Class A</t>
  </si>
  <si>
    <t>STATEMENT OF FINANCIAL POSITION - USD ($)</t>
  </si>
  <si>
    <t>Jul. 31, 2016</t>
  </si>
  <si>
    <t>Current Assets:</t>
  </si>
  <si>
    <t>Cash and cash equivalents</t>
  </si>
  <si>
    <t>Prepaid expenses</t>
  </si>
  <si>
    <t>Other receivable</t>
  </si>
  <si>
    <t>Total Current Assets</t>
  </si>
  <si>
    <t>Office equipment, net</t>
  </si>
  <si>
    <t>Prepaid Expenses and deposits</t>
  </si>
  <si>
    <t>Total Assets:</t>
  </si>
  <si>
    <t>Current Liabilities:</t>
  </si>
  <si>
    <t>Accounts payable</t>
  </si>
  <si>
    <t>Accrued expenses</t>
  </si>
  <si>
    <t>Due to related party</t>
  </si>
  <si>
    <t>Loans payable - related party</t>
  </si>
  <si>
    <t>Loans payable</t>
  </si>
  <si>
    <t>Sub-total Liabilities</t>
  </si>
  <si>
    <t>Loans payable - related parties</t>
  </si>
  <si>
    <t>Total Liabilities</t>
  </si>
  <si>
    <t>Stockholders' (Deficit)</t>
  </si>
  <si>
    <t>Preferred stock, authorized</t>
  </si>
  <si>
    <t>Preferred stock, par value</t>
  </si>
  <si>
    <t>Preferred stock, shares issued and outstanding</t>
  </si>
  <si>
    <t>Paid in Capital preferred stock</t>
  </si>
  <si>
    <t>Common stock class A, authorized</t>
  </si>
  <si>
    <t>Common stock class A, par value</t>
  </si>
  <si>
    <t>Common stock class A, issued and outstanding</t>
  </si>
  <si>
    <t>Paid in Capital Common stock class A</t>
  </si>
  <si>
    <t>Common stock class B, authorized</t>
  </si>
  <si>
    <t>Common stock class B, par value</t>
  </si>
  <si>
    <t>Common stock class B, issued and outstanding</t>
  </si>
  <si>
    <t>Paid in Capital Common stock class B</t>
  </si>
  <si>
    <t>Common stock class C, authorized</t>
  </si>
  <si>
    <t>Common stock class C, par value</t>
  </si>
  <si>
    <t>Common stock class C, issued and outstanding</t>
  </si>
  <si>
    <t>Paid in Capital Common stock class C</t>
  </si>
  <si>
    <t>Common stock class D, authorized</t>
  </si>
  <si>
    <t>Common stock class D, par value</t>
  </si>
  <si>
    <t>Common stock class D, issued and outstanding</t>
  </si>
  <si>
    <t>Paid in Capital Common stock class D</t>
  </si>
  <si>
    <t>Additional paid in Capital</t>
  </si>
  <si>
    <t>Stock subscriptions receivable</t>
  </si>
  <si>
    <t>Accumulated Deficit</t>
  </si>
  <si>
    <t>Total Stockholders' Deficit</t>
  </si>
  <si>
    <t>Total Liabilities and Equity Deficit</t>
  </si>
  <si>
    <t>STATEMENTS OF OPERATIONS - USD ($)</t>
  </si>
  <si>
    <t>3 Months Ended</t>
  </si>
  <si>
    <t>Income Statements</t>
  </si>
  <si>
    <t>REVENUES</t>
  </si>
  <si>
    <t>OPERATING EXPENSES</t>
  </si>
  <si>
    <t>Professional fees</t>
  </si>
  <si>
    <t>Directors fees</t>
  </si>
  <si>
    <t>Audit Committee fees</t>
  </si>
  <si>
    <t>Depreciation</t>
  </si>
  <si>
    <t>General &amp; administrative</t>
  </si>
  <si>
    <t>Officer payroll</t>
  </si>
  <si>
    <t>TOTAL OPERATING EXPENSES</t>
  </si>
  <si>
    <t>LOSS FROM OPERATIONS</t>
  </si>
  <si>
    <t>OTHER INCOME (EXPENSE)</t>
  </si>
  <si>
    <t>Interest expense</t>
  </si>
  <si>
    <t>Termination Fee</t>
  </si>
  <si>
    <t>TOTAL OTHER INCOME (EXPENSE)</t>
  </si>
  <si>
    <t>NET LOSS</t>
  </si>
  <si>
    <t>Basic and Diluted</t>
  </si>
  <si>
    <t>Net loss per Common share (Basic and Diluted)</t>
  </si>
  <si>
    <t>Weighted Average</t>
  </si>
  <si>
    <t>Number of Common Shares - (Basic and Diluted)</t>
  </si>
  <si>
    <t>STATEMENTS OF CASH FLOWS - USD ($)</t>
  </si>
  <si>
    <t>Net Cash Provided by (Used in) Operating Activities</t>
  </si>
  <si>
    <t>Net Loss</t>
  </si>
  <si>
    <t>Issuance of stock for services</t>
  </si>
  <si>
    <t>Issuance of stock for Termination fee</t>
  </si>
  <si>
    <t>Cancellation of stock issued for services</t>
  </si>
  <si>
    <t>Stock-based compensation</t>
  </si>
  <si>
    <t>Adjustments, Noncash Items, to Reconcile Net Income (Loss) to Cash Provided by (Used in) Operating Activities</t>
  </si>
  <si>
    <t>(Increase) Decrease in Operating Assets</t>
  </si>
  <si>
    <t>Prepaid expense and deposits - period</t>
  </si>
  <si>
    <t>Accounts Receivable - Other</t>
  </si>
  <si>
    <t>Increase (Decrease) in Operating Assets</t>
  </si>
  <si>
    <t>Increase (Decrease) in Operating Liabilities</t>
  </si>
  <si>
    <t>Accounts payable - period</t>
  </si>
  <si>
    <t>Accrued expenses - period</t>
  </si>
  <si>
    <t>Adjustments to Reconcile Net Income (Loss) to Cash Provided by (Used in) Operating Activities</t>
  </si>
  <si>
    <t>Net Cash Provided by (Used in) Investing Activities</t>
  </si>
  <si>
    <t>Bank indebtedness, for the period</t>
  </si>
  <si>
    <t>Proceeds from related party loan</t>
  </si>
  <si>
    <t>Repayment of related party loan</t>
  </si>
  <si>
    <t>Net Cash Provided by (Used in) Financing Activities</t>
  </si>
  <si>
    <t>Net Decrease in Cash</t>
  </si>
  <si>
    <t>Cash, Beginning of Period</t>
  </si>
  <si>
    <t>Cash, End of Period</t>
  </si>
  <si>
    <t>STATEMENT OF CASH FLOWS, SUPPLEMENTAL DISCLOSURES - USD ($)</t>
  </si>
  <si>
    <t>SUPPLEMENTAL DISCLOSURE WITH RESPECT TO CASH FLOWS</t>
  </si>
  <si>
    <t>Interest paid</t>
  </si>
  <si>
    <t>Income taxes paid</t>
  </si>
  <si>
    <t>Note 1 - Summary of Significant Accounting Policies</t>
  </si>
  <si>
    <t>Notes</t>
  </si>
  <si>
    <t xml:space="preserve">NOTE 1  SUMMARY OF SIGNIFICANT ACCOUNTING POLICIES 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 Basis of Presentation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inancial statements filed with the SEC on Form 10K. In the opinion of management, all adjustments, consisting of normal recurring adjustments, necessary for the consolidated financial statements to be not misleading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most recent fiscal year 2016 as reported in Form 10K, have been omitted. Principles of Consolidation The consolidated financial statements present the financial position, results of operations and cash flows for Ameri Metro, Inc. (AMI) and its wholly-owned subsidiary, Global Transportation &amp; Infrastructure, Inc. (GTI). Intercompany transactions and balances have been eliminated in consolidation. The financial position, results of operations and cash flows as of, and for the period reported include only the results of operations for AMI as GTI was not formed until December 1, 2010, and was inactive for the period from December 1, 2010 to January 31, 2017. </t>
  </si>
  <si>
    <t>Note 2 - Going Concern</t>
  </si>
  <si>
    <t>NOTE 2  GOING CONCERN These consolidated financial statements have been prepared on a going concern basis, which implies the Company will continue to realize its assets and discharge its liabilities in the normal course of business. The Company has not generated any revenues since inception and is unlikely to generate earnings in the immediate or foreseeable future. As at January 31, 2017, the Company has a working capital deficiency of $20,365,287 and has accumulated losses of $25,970,266 since inception. 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t>
  </si>
  <si>
    <t>Note 3 - Due To Related Parties</t>
  </si>
  <si>
    <t>NOTE 3  DUE TO RELATED PARTIES At January 31, 2017, the Company is indebted to three directors of the Company for $1,050 (July 31, 2016 - $1,050) for expenditures incurred on behalf of the Company. The amount is unsecured, non-interest bearing and due on demand.</t>
  </si>
  <si>
    <t>Note 4 - Loans Payable - Related Parties</t>
  </si>
  <si>
    <t>NOTE 4  LOANS PAYABLE  RELATED PARTIES As of January 31, 2017, $1,044,436 (July 31, 2016 - $960,967) is due to the majority shareholder, of which $509,486 is unsecured, non-interest bearing and due on demand, $69,596 is past due with an interest rate of 3%, $95,600 is past due with an interest rate of 2%, $107,240 is past due, with an interest rate of 7%, $180,000 is due on demand, with an interest rate of 4%, $9,276 is due on October 1, 2017, with an interest rate of 3% and $73,238 is due on July 31, 2018, with an interest rate of 3%. At January 31, 2017, accrued interest on these loans is $24,304 (July 31, 2016 - $14,068).</t>
  </si>
  <si>
    <t>Note 5 - Loan Payable</t>
  </si>
  <si>
    <t>NOTE 5  LOAN PAYABLE On January 30, 2014, the Company entered into a short-term loan of $6,000 with an interest rate of 3% per annum and a maturity date of April 30, 2015. The Company has repaid $2,597 as of January 31, 2017. At January 31, 2017, accrued interest on these loans is $303 (July 31, 2016 - $277). At January 31, 2017, this loan is past due.</t>
  </si>
  <si>
    <t>Note 6 - Capital Stock</t>
  </si>
  <si>
    <t>NOTE 6  CAPITAL STOCK On November 3, 2014, the Company effected a 4:1 forward stock split of its issued and outstanding shares of common stock. As a condition of the split, all shareholders who wanted to participate were required to send $100 to the Transfer Agent to pay for the expense related to reissuance of shares due to split. The cutoff date for the return of the notification and payment to the transfer agent was December 31, 2014. If the shareholder did not return the confirmation and payment, they would not be eligible to receive the additional shares. As of the date of this filing 99.71% of the shareholders participated and therefore the statements are retroactively adjusted to reflect a 3.99:1 forward split. Due to the 3.99:1 forward split, the shares increased to 938,192,724, and the shares issuable to effect a 4:1 split is 2,736,000 shares. As a result, all share amounts have been retroactively adjusted for all periods presented for a 3.99:1 forward split. On August 4, 2016 the Company issued 104,104 common shares to correct the amount of shares issued to a shareholder as a result of the forward stock split. On November 23, 2016, the Company filed a Registration Statement on Form S-1, under the Securities Exchange Act of 1933, with the U.S. Securities and Exchange Commission to register 1,000,000 shares for sale at $60 each. On January 17, 2017, the Company filed Amendment No.1 to the Registration Statement on Form S-1 in response to comments received from the Securities and Exchange Commission. The S-1 has not yet gone effective at March 13, 2017.</t>
  </si>
  <si>
    <t>Note 7 - Stock Options</t>
  </si>
  <si>
    <t>NOTE 7  STOCK OPTIONS On March 8, 2016, the Company adopted a stock option plan named 2016 Equity Incentive Plan, the purpose of which is to help the Company secure and retain the services of employees, directors and consultants, provide incentives to exert maximum efforts for the success of the Company and any affiliate and provide a means by which the eligible recipients may benefit from increases in value of the common stock. On March 8, 2016, the Company granted 8,000,000 stock options to 4 officers and directors of the Company, exercisable at $42 per share and expire on March 8, 2026. The 8,000,000 options vest according to the following schedule: 3,200,000 options vest immediately and 800,000 vest annually for the next 6 years. The weighted average grant date fair value of stock options granted during the year ended July 31, 2016 was $0.00009 per share. During the six months ended January 31, 2017, the Company recorded stock-based compensation of $91 (2016 - $nil), as officer payroll on the consolidated statement of operations. On November 1, 2016, the Company granted 14,000,000 stock options to 7 officers and directors of the Company, exercisable at $42 per share and expire on November 1, 2026. The 14,000,000 options vest according to the following schedule: 5,600,000 options vest immediately and 1,400,000 vest annually for the next 6 years. The weighted average grant date fair value of stock options granted during the six months ended January 31, 2017 was $0.00009 per share. During the six months ended January 31, 2017, the Company recorded stock-based compensation of $600 (2016 $ nil), as officer payroll on the consolidated statement of operations. A summary of the Companys stock option activity is as follow: Number of Options Weighted Average Exercise Price $ Weighted Average Remaining Contractual Term Aggregate Intrinsic Value $ Outstanding, July 31, 2015   Granted 8,000,000 42.00 Outstanding, July 31, 2016 8,000,000 42.00 Granted 14,000,000 42.00 Outstanding, January 31, 2017 22,000,000 42.00 9.52  The fair value of each option granted was estimated on the date of grant using the Black-Scholes option pricing model with the following weighted average assumptions: Six Months Ended January 31, 2017 Six Months Ended January 31, 2016 Expected dividend yield 0%  Expected volatility 150%  Expected life (in years) 10  Risk-free interest rate 1.83%  A summary of the status of the Companys non-vested stock options as of July 31, 2016, and changes during the year period ended July 31, 2016, is presented below: Non-vested options Number of Options Weighted Average Grant Date Fair Value $ Non-vested at July 31, 2015   Granted 8,000,000 0.00009 Vested (3,200,000) 0.00009 Non-vested at July 31, 2016 4,800,000 0.00009 Granted 14,000,000 0.00009 Vested (5,600,000) 0.00009 Non-vested at January 31, 2017 13,200,000 0.00009 At January 31, 2017, there was $984 of unrecognized compensation costs related to non-vested stock-based compensation arrangements granted under the Plan. There was $nil intrinsic value associated with the outstanding stock options at January 31, 2017.</t>
  </si>
  <si>
    <t>Note 8 - Commitments and Contingencies</t>
  </si>
  <si>
    <t>NOTE 8  COMMITMENTS AND CONTINGENCIES Employee Agreements The Company has entered into an employment agreement with the Chief Executive Officer (CEO) Debra Mathias with an effective date of April 21, 2014. The term of the employment agreements is 3 years, with an annual base salary of $1,200,000. The Company has signed an employment agreement for the Head of Mergers and Acquisitions and Business Development, and as non-board member, Mr. Shah Mathias (Company Founder),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as follows: when the Company issue shares for the Initial Public Offering, the Company Founder is to be issued 10% of the said shares; and if shares are issued at such time to any other party the Company Founder is to be issued an equal amount of shares. The Company has entered into an employment agreement with the Chief Engineer with an effective date of December 3, 2014. The term of the employment agreement is 3 years, with an annual base salary of $175,000. The Chief Engineer is also entitled to 1,000,000 post-split shares of Class B common stock as a signing bonus. On December 30, 2014, the Company issued 1,000,000 post-split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post-split shares of Class B common stock. On July 24, 2015, the Company issued 1,000,000 post-split shares of Class B common stock to the director. On March 17, 2016, the term of the agreement was extended to July 31, 2021. The Company entered into an employment agreement with the Chief Financial Officer (the CFO) with an effective date of August 4, 2015. The term of the employment agreement is 3 years, with an annual base salary of $350,000. On March 17, 2016, the term of the agreement was extended to July 31, 2021. Effective November 1, 2016, the annual base salary was increased to $500,000. The Company entered into an employment agreement with the Chief Operating Officer (the COO) with an effective date of August 4, 2015. The term of the employment agreement is 3 years, with an annual base salary of $375,000. On March 17, 2016, the term of the agreement was extended to July 31, 2021. Effective November 1, 2016, the annual base salary was increased to $500,000. The Company entered into an employment agreement with the Chief General Counsel with an effective date of August 4, 2015. The term of the employment agreement is 3 years, with an annual base salary of $500,000. On March 17, 2016, the term of the agreement was extended to July 31, 2021. The Company entered into eleven directorship agreements with eleven Directors of the Company. The initial term of the directorship agreements is one year, with an annual base salary of $150,000. Each of the eleven directors is also entitled to 1,000,000 shares of Class B common stock. On March 17, 2016, the term of the agreements was extended to July 31, 2021. On October 19, 2016, the Company appointed three individuals as Directors of the Company and the Audit Committee. Effective November 1, 2016, the annual compensation for each of the individuals is $120,000. The Company has entered into an employment agreement with the President of the Company with an effective date of November 1, 2016. The term of the employment agreement is 3 years, with an annual base salary of $650,000. The Company has entered into an employment agreement with the Chief Risk Officer of the Company with an effective date of November 1, 2016. The term of the employment agreement is 3 years, with an annual base salary of $500,000. The Company has entered into an employment agreement with the Vice CEO of the Company with an effective date of November 1, 2016. The term of the employment agreement is 3 years, with an annual base salary of $750,000. The Company has entered into an employment agreement with the Treasurer of the Company with an effective date of November 1, 2016. The term of the employment agreement is 3 years, with an annual base salary of $600,000. The Company has entered into an employment agreement with the Non-Executive General Manager of the Company with an effective date of November 1, 2016. The term of the employment agreement is 3 years, with an annual base salary of $160,000. Operating Lease On April 30, 2014, the Company terminated its existing office space lease, and entered into a new month to month rent agreement for office space. The new agreement which commenced on November 1, 2015, calls for monthly rent payments of $1,440. The terminated lease agreement has not been resolved as to payment of existing amounts due in cash or stock, or as to any early termination fees. As of January 31, 2017, no stock has been issued in payment of rent. Master Consulting Agreement On March 20, 2016, the Company entered into a Master Consulting Agreement with Global Infrastructure Finance &amp; Development Authority, Inc. (GIF&amp;DA), a division of Hi Speed Rail Facilities, Inc. Hi Speed Rail Facilities, Inc. is a non-profit entity organized and established by the Founder of the Company. GIF&amp;DA has or is about to secure all necessary approvals by certain Joint Resolutions enacted by the federal and state(s) governmental agencies Legislature for the construction of a project consisting of financing, construction and operation of Hi Speed Rail Passenger, Freight, Air, Sea, Ground, Other Transportation Projects and other Parallel and Ancillary Infrastructure Projects. Pursuant to the Agreement, the Company was appointed as the agent and representative of GIF&amp;DA to facilitate GIF&amp;DA in securing the first and future phases of financing the project and the construction of the project. The Company shall receive 1.5% the face amount of each master trust indenture (bond indenture) in consideration for arranging financing and developing the sponsorship mechanism of the project. The term of the Agreement shall continue until the completion of the project. At January 31, 2017, the Company has not secured any financing for GIF&amp;DA. Agreement for Construction and Agreement of Sale and or Assignment of Assets in Phase One On August 8, 2016, Company entered into a Construction Agreement with Port De Claudius, Inc. (PDC). Pursuant to the Construction Agreement, the Company shall perform all tasks and actions required to develop and construct the Port Trajan Pa. commercial properties (the Project) and to secure the first and future phases of the financing applicable to the design, planning, engineering, and related soft and hard costs of the construction of the Project. The Project consists of two phases, phase one closing to take place on or before October 14, 2016 (Phase One) and phase two to take place on or before August 31, 2017. Phase One consists of land purchase and onsite /off site improvement and its estimated cost, for both phases, is $2,000,000,000. PDC agreed to pay the Company 40% of the cost (i.e $800,000,000), plus 2% over the adjustment for the increase in inflation regardless of the cost to the Company to perform the required services. In no event will the profit to the Company from the amounts paid by PDC be less than $800,000,000. A mobilization fee of $2,729,514 shall be due and payable by PDC to the Company upon the closing of Bond funding for Phase One. The bond proceeds from the first tranche will be $950,000,000. On September 11, 2016, in relation to the August 8, 2016 Construction agreement, the Company, Jewels Real-Estate 10-86 Master LLLP (Jewel), Global Infrastructure Finance &amp; Development Authority, Inc. (GIF&amp;DA), Port De Claudius, Inc., and HSRF Statutory Trust (HSRF) entered into an Agreement of Sale and or Assignment of Assets in Phase One pursuant to which the Company agreed to assign and Jewel agreed to sell all rights, title and interest in and to any contractual agreements entered among Ameri Metro, Jewel and other related parties to PDC on completion of Phase One as governed by the Construction Agreement. The cost of Phase One is $950,000,000. The net Phase One revenue to the Company is $66,719,514 which includes $33,740,000 from the assignment of the Land Purchase Agreement the Company entered into with Jewel on November 26, 2013, $14,250,000 in consulting fee in relation to the Master Consulting Agreement, $2,729,514 of mobilization fee and $16,000,000 of onsite / offsite improvement fee. The $66,719,514 revenue will be paid from the proceeds from $950,000,000 bond issuance. At January 31, 2017, the $950,000,000 bond has not been issued and the land has not been transferred from Jewel to PDC. Stock Split In connection with the stock split, some shareholders did not respond or pay the transfer agent fee by the deadline. As a result, these shareholders were not issued the additional shares. At some point, the Company may be required to issue an additional 2,736,000 of Class B common stock in connection with this stock split.</t>
  </si>
  <si>
    <t>Note 9 - Income Taxes</t>
  </si>
  <si>
    <t xml:space="preserve">NOTE 9  INCOME TAXES For the period ended January 31, 2017, the Company has net losses in addition to prior years net taxable losses, the result is a net taxable loss carry-forward, and therefore the Company has no tax liability. The net deferred tax asset generated by the loss carry-forward has been fully reserved. For the periods ended January 31, 2017 and July 31, 2016, the cumulative net operating loss carry-forward from operations is approximately $7,473,000 and $7,265,000; respectively, and will expire beginning in the year 2030 The cumulative tax effect at the expected rate of 34% of significant items comprising our net deferred tax amount is as follows: January 31, 2017 July 31, 2016 Net loss before income taxes per financial statements $ (4,120,043) $ (4,447,318) Income tax recovery (1,400,800) (2,649,200) Timing difference and other 1,330,200 2,317,600 «3MW3WDE2|Tbl=1|Tag=fil:ChangeInValuationAllowance|Type=debit|Period=instant|Label=Change in valuation allowance»Change in valuation allowance (70,600) (331,600) Provision for income taxes $ 0 $ 0 January 31, 2017 July 31, 2016 Deferred tax asset attributable to: Net operating loss carryover $ 2,540,700 $ 2,470,200 Valuation allowance (2,540,700) (2,470,200) Net deferred tax asset $ 0 $ 0 Due to the change in ownership provisions of the Tax Reform Act of 1986, the net operating loss carry forwards for Federal income tax reporting purposes are subject to annual limitations. </t>
  </si>
  <si>
    <t>Note 1 - Summary of Significant Accounting Policies: Nature of Business (Policies)</t>
  </si>
  <si>
    <t>Policies</t>
  </si>
  <si>
    <t>Nature of Business</t>
  </si>
  <si>
    <t>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t>
  </si>
  <si>
    <t>Note 1 - Summary of Significant Accounting Policies: Basis of Presentation (Policies)</t>
  </si>
  <si>
    <t>Basis of Presentation</t>
  </si>
  <si>
    <t>Basis of Presentation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inancial statements filed with the SEC on Form 10K. In the opinion of management, all adjustments, consisting of normal recurring adjustments, necessary for the consolidated financial statements to be not misleading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most recent fiscal year 2016 as reported in Form 10K, have been omitted.</t>
  </si>
  <si>
    <t>Note 1 - Summary of Significant Accounting Policies: Principles of Consolidation (Policies)</t>
  </si>
  <si>
    <t>Principles of Consolidation</t>
  </si>
  <si>
    <t>Principles of Consolidation The consolidated financial statements present the financial position, results of operations and cash flows for Ameri Metro, Inc. (AMI) and its wholly-owned subsidiary, Global Transportation &amp; Infrastructure, Inc. (GTI). Intercompany transactions and balances have been eliminated in consolidation. The financial position, results of operations and cash flows as of, and for the period reported include only the results of operations for AMI as GTI was not formed until December 1, 2010, and was inactive for the period from December 1, 2010 to January 31, 2017.</t>
  </si>
  <si>
    <t>Note 8 - Commitments and Contingencies: Employee Agreements (Policies)</t>
  </si>
  <si>
    <t>Employee Agreements</t>
  </si>
  <si>
    <t xml:space="preserve">Employee Agreements The Company has entered into an employment agreement with the Chief Executive Officer (CEO) Debra Mathias with an effective date of April 21, 2014. The term of the employment agreements is 3 years, with an annual base salary of $1,200,000. The Company has signed an employment agreement for the Head of Mergers and Acquisitions and Business Development, and as non-board member, Mr. Shah Mathias (Company Founder),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as follows: when the Company issue shares for the Initial Public Offering, the Company Founder is to be issued 10% of the said shares; and if shares are issued at such time to any other party the Company Founder is to be issued an equal amount of shares. The Company has entered into an employment agreement with the Chief Engineer with an effective date of December 3, 2014. The term of the employment agreement is 3 years, with an annual base salary of $175,000. The Chief Engineer is also entitled to 1,000,000 post-split shares of Class B common stock as a signing bonus. On December 30, 2014, the Company issued 1,000,000 post-split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post-split shares of Class B common stock. On July 24, 2015, the Company issued 1,000,000 post-split shares of Class B common stock to the director. On March 17, 2016, the term of the agreement was extended to July 31, 2021. The Company entered into an employment agreement with the Chief Financial Officer (the CFO) with an effective date of August 4, 2015. The term of the employment agreement is 3 years, with an annual base salary of $350,000. On March 17, 2016, the term of the agreement was extended to July 31, 2021. Effective November 1, 2016, the annual base salary was increased to $500,000. The Company entered into an employment agreement with the Chief Operating Officer (the COO) with an effective date of August 4, 2015. The term of the employment agreement is 3 years, with an annual base salary of $375,000. On March 17, 2016, the term of the agreement was extended to July 31, 2021. Effective November 1, 2016, the annual base salary was increased to $500,000. The Company entered into an employment agreement with the Chief General Counsel with an effective date of August 4, 2015. The term of the employment agreement is 3 years, with an annual base salary of $500,000. On March 17, 2016, the term of the agreement was extended to July 31, 2021. The Company entered into eleven directorship agreements with eleven Directors of the Company. The initial term of the directorship agreements is one year, with an annual base salary of $150,000. Each of the eleven directors is also entitled to 1,000,000 shares of Class B common stock. On March 17, 2016, the term of the agreements was extended to July 31, 2021. On October 19, 2016, the Company appointed three individuals as Directors of the Company and the Audit Committee. Effective November 1, 2016, the annual compensation for each of the individuals is $120,000. The Company has entered into an employment agreement with the President of the Company with an effective date of November 1, 2016. The term of the employment agreement is 3 years, with an annual base salary of $650,000. The Company has entered into an employment agreement with the Chief Risk Officer of the Company with an effective date of November 1, 2016. The term of the employment agreement is 3 years, with an annual base salary of $500,000. The Company has entered into an employment agreement with the Vice CEO of the Company with an effective date of November 1, 2016. The term of the employment agreement is 3 years, with an annual base salary of $750,000. The Company has entered into an employment agreement with the Treasurer of the Company with an effective date of November 1, 2016. The term of the employment agreement is 3 years, with an annual base salary of $600,000. The Company has entered into an employment agreement with the Non-Executive General Manager of the Company with an effective date of November 1, 2016. The term of the employment agreement is 3 years, with an annual base salary of $160,000. </t>
  </si>
  <si>
    <t>Note 8 - Commitments and Contingencies: Operating Lease (Policies)</t>
  </si>
  <si>
    <t>Operating Lease</t>
  </si>
  <si>
    <t xml:space="preserve">Operating Lease On April 30, 2014, the Company terminated its existing office space lease, and entered into a new month to month rent agreement for office space. The new agreement which commenced on November 1, 2015, calls for monthly rent payments of $1,440. The terminated lease agreement has not been resolved as to payment of existing amounts due in cash or stock, or as to any early termination fees. As of January 31, 2017, no stock has been issued in payment of rent. </t>
  </si>
  <si>
    <t>Note 8 - Commitments and Contingencies: Master Consulting Agreement (Policies)</t>
  </si>
  <si>
    <t>Master Consulting Agreement</t>
  </si>
  <si>
    <t>Master Consulting Agreement On March 20, 2016, the Company entered into a Master Consulting Agreement with Global Infrastructure Finance &amp; Development Authority, Inc. (GIF&amp;DA), a division of Hi Speed Rail Facilities, Inc. Hi Speed Rail Facilities, Inc. is a non-profit entity organized and established by the Founder of the Company. GIF&amp;DA has or is about to secure all necessary approvals by certain Joint Resolutions enacted by the federal and state(s) governmental agencies Legislature for the construction of a project consisting of financing, construction and operation of Hi Speed Rail Passenger, Freight, Air, Sea, Ground, Other Transportation Projects and other Parallel and Ancillary Infrastructure Projects. Pursuant to the Agreement, the Company was appointed as the agent and representative of GIF&amp;DA to facilitate GIF&amp;DA in securing the first and future phases of financing the project and the construction of the project. The Company shall receive 1.5% the face amount of each master trust indenture (bond indenture) in consideration for arranging financing and developing the sponsorship mechanism of the project. The term of the Agreement shall continue until the completion of the project. At January 31, 2017, the Company has not secured any financing for GIF&amp;DA.</t>
  </si>
  <si>
    <t>Note 8 - Commitments and Contingencies: Agreement For Construction and Agreement of Sale and Or Assignment of Assets in Phase One (Policies)</t>
  </si>
  <si>
    <t>Agreement For Construction and Agreement of Sale and Or Assignment of Assets in Phase One</t>
  </si>
  <si>
    <t xml:space="preserve">Agreement for Construction and Agreement of Sale and or Assignment of Assets in Phase One On August 8, 2016, Company entered into a Construction Agreement with Port De Claudius, Inc. (PDC). Pursuant to the Construction Agreement, the Company shall perform all tasks and actions required to develop and construct the Port Trajan Pa. commercial properties (the Project) and to secure the first and future phases of the financing applicable to the design, planning, engineering, and related soft and hard costs of the construction of the Project. The Project consists of two phases, phase one closing to take place on or before October 14, 2016 (Phase One) and phase two to take place on or before August 31, 2017. Phase One consists of land purchase and onsite /off site improvement and its estimated cost, for both phases, is $2,000,000,000. PDC agreed to pay the Company 40% of the cost (i.e $800,000,000), plus 2% over the adjustment for the increase in inflation regardless of the cost to the Company to perform the required services. In no event will the profit to the Company from the amounts paid by PDC be less than $800,000,000. A mobilization fee of $2,729,514 shall be due and payable by PDC to the Company upon the closing of Bond funding for Phase One. The bond proceeds from the first tranche will be $950,000,000. On September 11, 2016, in relation to the August 8, 2016 Construction agreement, the Company, Jewels Real-Estate 10-86 Master LLLP (Jewel), Global Infrastructure Finance &amp; Development Authority, Inc. (GIF&amp;DA), Port De Claudius, Inc., and HSRF Statutory Trust (HSRF) entered into an Agreement of Sale and or Assignment of Assets in Phase One pursuant to which the Company agreed to assign and Jewel agreed to sell all rights, title and interest in and to any contractual agreements entered among Ameri Metro, Jewel and other related parties to PDC on completion of Phase One as governed by the Construction Agreement. The cost of Phase One is $950,000,000. The net Phase One revenue to the Company is $66,719,514 which includes $33,740,000 from the assignment of the Land Purchase Agreement the Company entered into with Jewel on November 26, 2013, $14,250,000 in consulting fee in relation to the Master Consulting Agreement, $2,729,514 of mobilization fee and $16,000,000 of onsite / offsite improvement fee. The $66,719,514 revenue will be paid from the proceeds from $950,000,000 bond issuance. At January 31, 2017, the $950,000,000 bond has not been issued and the land has not been transferred from Jewel to PDC. </t>
  </si>
  <si>
    <t>Note 8 - Commitments and Contingencies: Stock Split (Policies)</t>
  </si>
  <si>
    <t>Stock Split</t>
  </si>
  <si>
    <t>Stock Split In connection with the stock split, some shareholders did not respond or pay the transfer agent fee by the deadline. As a result, these shareholders were not issued the additional shares. At some point, the Company may be required to issue an additional 2,736,000 of Class B common stock in connection with this stock split.</t>
  </si>
  <si>
    <t>Note 9 - Income Taxes: The Cumulative Tax Effect At The Expected Rate of 34% of Significant Items Comprising Our Net Deferred Tax Amount Is As Follows (Tables)</t>
  </si>
  <si>
    <t>Tables/Schedules</t>
  </si>
  <si>
    <t>The Cumulative Tax Effect At The Expected Rate of 34% of Significant Items Comprising Our Net Deferred Tax Amount Is As Follows:</t>
  </si>
  <si>
    <t xml:space="preserve">The cumulative tax effect at the expected rate of 34% of significant items comprising our net deferred tax amount is as follows: January 31, 2017 July 31, 2016 Net loss before income taxes per financial statements $ (4,120,043) $ (4,447,318) Income tax recovery (1,400,800) (2,649,200) Timing difference and other 1,330,200 2,317,600 «3MW3WDE2|Tbl=1|Tag=fil:ChangeInValuationAllowance|Type=debit|Period=instant|Label=Change in valuation allowance»Change in valuation allowance (70,600) (331,600) Provision for income taxes $ 0 $ 0 </t>
  </si>
  <si>
    <t>Note 9 - Income Taxes: Schedule of Deferred Tax Assets and Liabilities (Tables)</t>
  </si>
  <si>
    <t>Schedule of Deferred Tax Assets and Liabilities</t>
  </si>
  <si>
    <t xml:space="preserve"> January 31, 2017 July 31, 2016 Deferred tax asset attributable to: Net operating loss carryover $ 2,540,700 $ 2,470,200 Valuation allowance (2,540,700) (2,470,200) Net deferred tax asset $ 0 $ 0</t>
  </si>
  <si>
    <t>Note 9 - Income Taxes (Details) - USD ($)</t>
  </si>
  <si>
    <t>Details</t>
  </si>
  <si>
    <t>Cumulative net operating loss carry-forward</t>
  </si>
  <si>
    <t>Note 9 - Income Taxes: The Cumulative Tax Effect At The Expected Rate of 34% of Significant Items Comprising Our Net Deferred Tax Amount Is As Follows (Details) - USD ($)</t>
  </si>
  <si>
    <t>Net loss before income taxes per financial statements</t>
  </si>
  <si>
    <t>Income tax recovery</t>
  </si>
  <si>
    <t>Timing difference and other</t>
  </si>
  <si>
    <t>Provision for income taxes</t>
  </si>
  <si>
    <t>Note 9 - Income Taxes: Schedule of Deferred Tax Assets and Liabilities (Details) - USD ($)</t>
  </si>
  <si>
    <t>Net operating loss carryover</t>
  </si>
  <si>
    <t>Valuation allowance</t>
  </si>
  <si>
    <t>Represents the monetary amount of NetDeferredTaxAsset, as of the indicated date.</t>
  </si>
</sst>
</file>

<file path=xl/styles.xml><?xml version="1.0" encoding="utf-8"?>
<styleSheet xmlns="http://schemas.openxmlformats.org/spreadsheetml/2006/main">
  <numFmts count="2">
    <numFmt formatCode="_(&quot;$ &quot;#,##0_);_(&quot;$ &quot;(#,##0)" numFmtId="164"/>
    <numFmt formatCode="_(&quot;$ &quot;#,##0.000000_);_(&quot;$ &quot;(#,##0.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1534155</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21</v>
      </c>
    </row>
    <row r="13" spans="1:4">
      <c r="A13" s="3" t="s">
        <v>23</v>
      </c>
      <c r="B13" s="4" t="n">
        <v>2017</v>
      </c>
    </row>
    <row r="14" spans="1:4">
      <c r="A14" s="3" t="s">
        <v>24</v>
      </c>
      <c r="B14" s="5" t="s">
        <v>25</v>
      </c>
    </row>
    <row r="15" spans="1:4">
      <c r="A15" s="3" t="s">
        <v>26</v>
      </c>
      <c r="D15" s="6" t="n">
        <v>0</v>
      </c>
    </row>
    <row r="16" spans="1:4">
      <c r="A16" s="3" t="s">
        <v>27</v>
      </c>
      <c r="B16" s="3" t="s">
        <v>28</v>
      </c>
    </row>
    <row r="17" spans="1:4">
      <c r="A17" s="3" t="s">
        <v>29</v>
      </c>
    </row>
    <row r="18" spans="1:4">
      <c r="A18" s="3" t="s">
        <v>30</v>
      </c>
      <c r="C18" s="4" t="n">
        <v>1600000</v>
      </c>
    </row>
    <row r="19" spans="1:4">
      <c r="A19" s="3" t="s">
        <v>31</v>
      </c>
    </row>
    <row r="20" spans="1:4">
      <c r="A20" s="3" t="s">
        <v>30</v>
      </c>
      <c r="C20" s="4" t="n">
        <v>988038587</v>
      </c>
    </row>
    <row r="21" spans="1:4">
      <c r="A21" s="3" t="s">
        <v>32</v>
      </c>
    </row>
    <row r="22" spans="1:4">
      <c r="A22" s="3" t="s">
        <v>30</v>
      </c>
      <c r="C22" s="4" t="n">
        <v>4800000</v>
      </c>
    </row>
    <row r="23" spans="1:4">
      <c r="A23" s="3" t="s">
        <v>33</v>
      </c>
    </row>
    <row r="24" spans="1:4">
      <c r="A24" s="3" t="s">
        <v>30</v>
      </c>
      <c r="C24" s="4" t="n">
        <v>48000000</v>
      </c>
    </row>
    <row r="25" spans="1:4">
      <c r="A25" s="3" t="s">
        <v>34</v>
      </c>
    </row>
    <row r="26" spans="1:4">
      <c r="A26" s="3" t="s">
        <v>30</v>
      </c>
      <c r="C26" s="4" t="n">
        <v>1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7" t="s">
        <v>131</v>
      </c>
    </row>
    <row r="4" spans="1:2">
      <c r="A4" s="3" t="s">
        <v>139</v>
      </c>
      <c r="B4" s="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7" t="s">
        <v>131</v>
      </c>
    </row>
    <row r="4" spans="1:2">
      <c r="A4" s="3" t="s">
        <v>141</v>
      </c>
      <c r="B4"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7" t="s">
        <v>131</v>
      </c>
    </row>
    <row r="4" spans="1:2">
      <c r="A4" s="3" t="s">
        <v>143</v>
      </c>
      <c r="B4"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7" t="s">
        <v>131</v>
      </c>
    </row>
    <row r="4" spans="1:2">
      <c r="A4" s="3" t="s">
        <v>145</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7" t="s">
        <v>131</v>
      </c>
    </row>
    <row r="4" spans="1:2">
      <c r="A4" s="3" t="s">
        <v>147</v>
      </c>
      <c r="B4" s="3"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7" t="s">
        <v>150</v>
      </c>
    </row>
    <row r="4" spans="1:2">
      <c r="A4" s="3" t="s">
        <v>151</v>
      </c>
      <c r="B4" s="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7" t="s">
        <v>150</v>
      </c>
    </row>
    <row r="4" spans="1:2">
      <c r="A4" s="3" t="s">
        <v>154</v>
      </c>
      <c r="B4"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7" t="s">
        <v>150</v>
      </c>
    </row>
    <row r="4" spans="1:2">
      <c r="A4" s="3" t="s">
        <v>157</v>
      </c>
      <c r="B4" s="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7" t="s">
        <v>150</v>
      </c>
    </row>
    <row r="4" spans="1:2">
      <c r="A4" s="3" t="s">
        <v>160</v>
      </c>
      <c r="B4" s="3"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2</v>
      </c>
      <c r="B1" s="2" t="s">
        <v>1</v>
      </c>
    </row>
    <row r="2" spans="1:2">
      <c r="B2" s="2" t="s">
        <v>2</v>
      </c>
    </row>
    <row r="3" spans="1:2">
      <c r="A3" s="7" t="s">
        <v>150</v>
      </c>
    </row>
    <row r="4" spans="1:2">
      <c r="A4" s="3" t="s">
        <v>163</v>
      </c>
      <c r="B4" s="3"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v>
      </c>
      <c r="B1" s="2" t="s">
        <v>2</v>
      </c>
      <c r="C1" s="2" t="s">
        <v>36</v>
      </c>
    </row>
    <row r="2" spans="1:3">
      <c r="A2" s="7" t="s">
        <v>37</v>
      </c>
    </row>
    <row r="3" spans="1:3">
      <c r="A3" s="3" t="s">
        <v>38</v>
      </c>
      <c r="B3" s="6" t="n">
        <v>3707</v>
      </c>
      <c r="C3" s="6" t="n">
        <v>27160</v>
      </c>
    </row>
    <row r="4" spans="1:3">
      <c r="A4" s="3" t="s">
        <v>39</v>
      </c>
      <c r="B4" s="4" t="n">
        <v>2317</v>
      </c>
      <c r="C4" s="4" t="n">
        <v>8678</v>
      </c>
    </row>
    <row r="5" spans="1:3">
      <c r="A5" s="3" t="s">
        <v>40</v>
      </c>
      <c r="B5" s="4" t="n">
        <v>8000</v>
      </c>
      <c r="C5" s="4" t="n">
        <v>0</v>
      </c>
    </row>
    <row r="6" spans="1:3">
      <c r="A6" s="3" t="s">
        <v>41</v>
      </c>
      <c r="B6" s="4" t="n">
        <v>14024</v>
      </c>
      <c r="C6" s="4" t="n">
        <v>35838</v>
      </c>
    </row>
    <row r="7" spans="1:3">
      <c r="A7" s="3" t="s">
        <v>42</v>
      </c>
      <c r="B7" s="4" t="n">
        <v>1983</v>
      </c>
      <c r="C7" s="4" t="n">
        <v>2245</v>
      </c>
    </row>
    <row r="8" spans="1:3">
      <c r="A8" s="3" t="s">
        <v>43</v>
      </c>
      <c r="B8" s="4" t="n">
        <v>2940</v>
      </c>
      <c r="C8" s="4" t="n">
        <v>2940</v>
      </c>
    </row>
    <row r="9" spans="1:3">
      <c r="A9" s="3" t="s">
        <v>44</v>
      </c>
      <c r="B9" s="4" t="n">
        <v>18947</v>
      </c>
      <c r="C9" s="4" t="n">
        <v>41023</v>
      </c>
    </row>
    <row r="10" spans="1:3">
      <c r="A10" s="7" t="s">
        <v>45</v>
      </c>
    </row>
    <row r="11" spans="1:3">
      <c r="A11" s="3" t="s">
        <v>46</v>
      </c>
      <c r="B11" s="4" t="n">
        <v>1057237</v>
      </c>
      <c r="C11" s="4" t="n">
        <v>1069608</v>
      </c>
    </row>
    <row r="12" spans="1:3">
      <c r="A12" s="3" t="s">
        <v>47</v>
      </c>
      <c r="B12" s="4" t="n">
        <v>18346423</v>
      </c>
      <c r="C12" s="4" t="n">
        <v>14320245</v>
      </c>
    </row>
    <row r="13" spans="1:3">
      <c r="A13" s="3" t="s">
        <v>48</v>
      </c>
      <c r="B13" s="4" t="n">
        <v>1050</v>
      </c>
      <c r="C13" s="4" t="n">
        <v>1050</v>
      </c>
    </row>
    <row r="14" spans="1:3">
      <c r="A14" s="3" t="s">
        <v>49</v>
      </c>
      <c r="B14" s="4" t="n">
        <v>971198</v>
      </c>
      <c r="C14" s="4" t="n">
        <v>960967</v>
      </c>
    </row>
    <row r="15" spans="1:3">
      <c r="A15" s="3" t="s">
        <v>50</v>
      </c>
      <c r="B15" s="4" t="n">
        <v>3403</v>
      </c>
      <c r="C15" s="4" t="n">
        <v>3403</v>
      </c>
    </row>
    <row r="16" spans="1:3">
      <c r="A16" s="3" t="s">
        <v>51</v>
      </c>
      <c r="B16" s="4" t="n">
        <v>20379311</v>
      </c>
      <c r="C16" s="4" t="n">
        <v>16355273</v>
      </c>
    </row>
    <row r="17" spans="1:3">
      <c r="A17" s="3" t="s">
        <v>52</v>
      </c>
      <c r="B17" s="4" t="n">
        <v>73238</v>
      </c>
      <c r="C17" s="4" t="n">
        <v>0</v>
      </c>
    </row>
    <row r="18" spans="1:3">
      <c r="A18" s="3" t="s">
        <v>53</v>
      </c>
      <c r="B18" s="6" t="n">
        <v>20452549</v>
      </c>
      <c r="C18" s="6" t="n">
        <v>16355273</v>
      </c>
    </row>
    <row r="19" spans="1:3">
      <c r="A19" s="7" t="s">
        <v>54</v>
      </c>
    </row>
    <row r="20" spans="1:3">
      <c r="A20" s="3" t="s">
        <v>55</v>
      </c>
      <c r="B20" s="4" t="n">
        <v>200000000</v>
      </c>
      <c r="C20" s="4" t="n">
        <v>200000000</v>
      </c>
    </row>
    <row r="21" spans="1:3">
      <c r="A21" s="3" t="s">
        <v>56</v>
      </c>
      <c r="B21" s="8" t="n">
        <v>1e-06</v>
      </c>
      <c r="C21" s="8" t="n">
        <v>1e-06</v>
      </c>
    </row>
    <row r="22" spans="1:3">
      <c r="A22" s="3" t="s">
        <v>57</v>
      </c>
      <c r="B22" s="4" t="n">
        <v>1800000</v>
      </c>
      <c r="C22" s="4" t="n">
        <v>1800000</v>
      </c>
    </row>
    <row r="23" spans="1:3">
      <c r="A23" s="3" t="s">
        <v>58</v>
      </c>
      <c r="B23" s="6" t="n">
        <v>2</v>
      </c>
      <c r="C23" s="6" t="n">
        <v>2</v>
      </c>
    </row>
    <row r="24" spans="1:3">
      <c r="A24" s="3" t="s">
        <v>59</v>
      </c>
      <c r="B24" s="4" t="n">
        <v>7000000</v>
      </c>
      <c r="C24" s="4" t="n">
        <v>7000000</v>
      </c>
    </row>
    <row r="25" spans="1:3">
      <c r="A25" s="3" t="s">
        <v>60</v>
      </c>
      <c r="B25" s="8" t="n">
        <v>1e-06</v>
      </c>
      <c r="C25" s="8" t="n">
        <v>1e-06</v>
      </c>
    </row>
    <row r="26" spans="1:3">
      <c r="A26" s="3" t="s">
        <v>61</v>
      </c>
      <c r="B26" s="4" t="n">
        <v>1600000</v>
      </c>
      <c r="C26" s="4" t="n">
        <v>1600000</v>
      </c>
    </row>
    <row r="27" spans="1:3">
      <c r="A27" s="3" t="s">
        <v>62</v>
      </c>
      <c r="B27" s="6" t="n">
        <v>1</v>
      </c>
      <c r="C27" s="6" t="n">
        <v>1</v>
      </c>
    </row>
    <row r="28" spans="1:3">
      <c r="A28" s="3" t="s">
        <v>63</v>
      </c>
      <c r="B28" s="4" t="n">
        <v>4000000000</v>
      </c>
      <c r="C28" s="4" t="n">
        <v>4000000000</v>
      </c>
    </row>
    <row r="29" spans="1:3">
      <c r="A29" s="3" t="s">
        <v>64</v>
      </c>
      <c r="B29" s="8" t="n">
        <v>1e-06</v>
      </c>
      <c r="C29" s="8" t="n">
        <v>1e-06</v>
      </c>
    </row>
    <row r="30" spans="1:3">
      <c r="A30" s="3" t="s">
        <v>65</v>
      </c>
      <c r="B30" s="4" t="n">
        <v>988038587</v>
      </c>
      <c r="C30" s="4" t="n">
        <v>987934483</v>
      </c>
    </row>
    <row r="31" spans="1:3">
      <c r="A31" s="3" t="s">
        <v>66</v>
      </c>
      <c r="B31" s="6" t="n">
        <v>988</v>
      </c>
      <c r="C31" s="6" t="n">
        <v>988</v>
      </c>
    </row>
    <row r="32" spans="1:3">
      <c r="A32" s="3" t="s">
        <v>67</v>
      </c>
      <c r="B32" s="4" t="n">
        <v>4000000000</v>
      </c>
      <c r="C32" s="4" t="n">
        <v>4000000000</v>
      </c>
    </row>
    <row r="33" spans="1:3">
      <c r="A33" s="3" t="s">
        <v>68</v>
      </c>
      <c r="B33" s="8" t="n">
        <v>1e-06</v>
      </c>
      <c r="C33" s="8" t="n">
        <v>1e-06</v>
      </c>
    </row>
    <row r="34" spans="1:3">
      <c r="A34" s="3" t="s">
        <v>69</v>
      </c>
      <c r="B34" s="4" t="n">
        <v>4800000</v>
      </c>
      <c r="C34" s="4" t="n">
        <v>4800000</v>
      </c>
    </row>
    <row r="35" spans="1:3">
      <c r="A35" s="3" t="s">
        <v>70</v>
      </c>
      <c r="B35" s="6" t="n">
        <v>5</v>
      </c>
      <c r="C35" s="6" t="n">
        <v>5</v>
      </c>
    </row>
    <row r="36" spans="1:3">
      <c r="A36" s="3" t="s">
        <v>71</v>
      </c>
      <c r="B36" s="4" t="n">
        <v>4000000000</v>
      </c>
      <c r="C36" s="4" t="n">
        <v>4000000000</v>
      </c>
    </row>
    <row r="37" spans="1:3">
      <c r="A37" s="3" t="s">
        <v>72</v>
      </c>
      <c r="B37" s="8" t="n">
        <v>1e-06</v>
      </c>
      <c r="C37" s="8" t="n">
        <v>1e-06</v>
      </c>
    </row>
    <row r="38" spans="1:3">
      <c r="A38" s="3" t="s">
        <v>73</v>
      </c>
      <c r="B38" s="4" t="n">
        <v>48000000</v>
      </c>
      <c r="C38" s="4" t="n">
        <v>48000000</v>
      </c>
    </row>
    <row r="39" spans="1:3">
      <c r="A39" s="3" t="s">
        <v>74</v>
      </c>
      <c r="B39" s="6" t="n">
        <v>48</v>
      </c>
      <c r="C39" s="6" t="n">
        <v>48</v>
      </c>
    </row>
    <row r="40" spans="1:3">
      <c r="A40" s="3" t="s">
        <v>75</v>
      </c>
      <c r="B40" s="4" t="n">
        <v>5582620</v>
      </c>
      <c r="C40" s="4" t="n">
        <v>5581929</v>
      </c>
    </row>
    <row r="41" spans="1:3">
      <c r="A41" s="3" t="s">
        <v>76</v>
      </c>
      <c r="B41" s="4" t="n">
        <v>-47000</v>
      </c>
      <c r="C41" s="4" t="n">
        <v>-47000</v>
      </c>
    </row>
    <row r="42" spans="1:3">
      <c r="A42" s="3" t="s">
        <v>77</v>
      </c>
      <c r="B42" s="4" t="n">
        <v>-25970266</v>
      </c>
      <c r="C42" s="4" t="n">
        <v>-21850223</v>
      </c>
    </row>
    <row r="43" spans="1:3">
      <c r="A43" s="3" t="s">
        <v>78</v>
      </c>
      <c r="B43" s="4" t="n">
        <v>-20433602</v>
      </c>
      <c r="C43" s="4" t="n">
        <v>-16314250</v>
      </c>
    </row>
    <row r="44" spans="1:3">
      <c r="A44" s="3" t="s">
        <v>79</v>
      </c>
      <c r="B44" s="6" t="n">
        <v>18947</v>
      </c>
      <c r="C44" s="6" t="n">
        <v>41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7" t="s">
        <v>150</v>
      </c>
    </row>
    <row r="4" spans="1:2">
      <c r="A4" s="3" t="s">
        <v>166</v>
      </c>
      <c r="B4" s="3"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7" t="s">
        <v>150</v>
      </c>
    </row>
    <row r="4" spans="1:2">
      <c r="A4" s="3" t="s">
        <v>169</v>
      </c>
      <c r="B4" s="3"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7" t="s">
        <v>150</v>
      </c>
    </row>
    <row r="4" spans="1:2">
      <c r="A4" s="3" t="s">
        <v>172</v>
      </c>
      <c r="B4" s="3"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7" t="s">
        <v>175</v>
      </c>
    </row>
    <row r="4" spans="1:2">
      <c r="A4" s="3" t="s">
        <v>176</v>
      </c>
      <c r="B4" s="3"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7" t="s">
        <v>175</v>
      </c>
    </row>
    <row r="4" spans="1:2">
      <c r="A4" s="3" t="s">
        <v>179</v>
      </c>
      <c r="B4" s="3"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1</v>
      </c>
      <c r="B1" s="2" t="s">
        <v>2</v>
      </c>
      <c r="C1" s="2" t="s">
        <v>36</v>
      </c>
    </row>
    <row r="2" spans="1:3">
      <c r="A2" s="7" t="s">
        <v>182</v>
      </c>
    </row>
    <row r="3" spans="1:3">
      <c r="A3" s="3" t="s">
        <v>183</v>
      </c>
      <c r="B3" s="6" t="n">
        <v>7473000</v>
      </c>
      <c r="C3" s="6" t="n">
        <v>726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36</v>
      </c>
    </row>
    <row r="2" spans="1:3">
      <c r="A2" s="7" t="s">
        <v>182</v>
      </c>
    </row>
    <row r="3" spans="1:3">
      <c r="A3" s="3" t="s">
        <v>185</v>
      </c>
      <c r="B3" s="6" t="n">
        <v>-4120043</v>
      </c>
      <c r="C3" s="6" t="n">
        <v>-4447318</v>
      </c>
    </row>
    <row r="4" spans="1:3">
      <c r="A4" s="3" t="s">
        <v>186</v>
      </c>
      <c r="B4" s="4" t="n">
        <v>-1400800</v>
      </c>
      <c r="C4" s="4" t="n">
        <v>-2649200</v>
      </c>
    </row>
    <row r="5" spans="1:3">
      <c r="A5" s="3" t="s">
        <v>187</v>
      </c>
      <c r="B5" s="4" t="n">
        <v>1330200</v>
      </c>
      <c r="C5" s="4" t="n">
        <v>2317600</v>
      </c>
    </row>
    <row r="6" spans="1:3">
      <c r="A6" s="3" t="s">
        <v>188</v>
      </c>
      <c r="B6" s="6" t="n">
        <v>0</v>
      </c>
      <c r="C6"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36</v>
      </c>
    </row>
    <row r="2" spans="1:3">
      <c r="A2" s="7" t="s">
        <v>182</v>
      </c>
    </row>
    <row r="3" spans="1:3">
      <c r="A3" s="3" t="s">
        <v>190</v>
      </c>
      <c r="B3" s="6" t="n">
        <v>2540700</v>
      </c>
      <c r="C3" s="6" t="n">
        <v>2470200</v>
      </c>
    </row>
    <row r="4" spans="1:3">
      <c r="A4" s="3" t="s">
        <v>191</v>
      </c>
      <c r="B4" s="4" t="n">
        <v>-2540700</v>
      </c>
      <c r="C4" s="4" t="n">
        <v>-2470200</v>
      </c>
    </row>
    <row r="5" spans="1:3">
      <c r="A5" s="3" t="s">
        <v>192</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80</v>
      </c>
      <c r="B1" s="2" t="s">
        <v>81</v>
      </c>
      <c r="D1" s="2" t="s">
        <v>1</v>
      </c>
    </row>
    <row r="2" spans="1:5">
      <c r="B2" s="2" t="s">
        <v>2</v>
      </c>
      <c r="C2" s="2" t="s">
        <v>4</v>
      </c>
      <c r="D2" s="2" t="s">
        <v>2</v>
      </c>
      <c r="E2" s="2" t="s">
        <v>4</v>
      </c>
    </row>
    <row r="3" spans="1:5">
      <c r="A3" s="7" t="s">
        <v>82</v>
      </c>
    </row>
    <row r="4" spans="1:5">
      <c r="A4" s="3" t="s">
        <v>83</v>
      </c>
      <c r="B4" s="6" t="n">
        <v>0</v>
      </c>
      <c r="C4" s="6" t="n">
        <v>0</v>
      </c>
      <c r="D4" s="6" t="n">
        <v>0</v>
      </c>
      <c r="E4" s="6" t="n">
        <v>0</v>
      </c>
    </row>
    <row r="5" spans="1:5">
      <c r="A5" s="7" t="s">
        <v>84</v>
      </c>
    </row>
    <row r="6" spans="1:5">
      <c r="A6" s="3" t="s">
        <v>85</v>
      </c>
      <c r="B6" s="4" t="n">
        <v>12800</v>
      </c>
      <c r="C6" s="4" t="n">
        <v>27395</v>
      </c>
      <c r="D6" s="4" t="n">
        <v>27900</v>
      </c>
      <c r="E6" s="4" t="n">
        <v>803268</v>
      </c>
    </row>
    <row r="7" spans="1:5">
      <c r="A7" s="3" t="s">
        <v>86</v>
      </c>
      <c r="B7" s="4" t="n">
        <v>450343</v>
      </c>
      <c r="C7" s="4" t="n">
        <v>450000</v>
      </c>
      <c r="D7" s="4" t="n">
        <v>900343</v>
      </c>
      <c r="E7" s="4" t="n">
        <v>1050750</v>
      </c>
    </row>
    <row r="8" spans="1:5">
      <c r="A8" s="3" t="s">
        <v>87</v>
      </c>
      <c r="B8" s="4" t="n">
        <v>90000</v>
      </c>
      <c r="C8" s="4" t="n">
        <v>0</v>
      </c>
      <c r="D8" s="4" t="n">
        <v>90000</v>
      </c>
      <c r="E8" s="4" t="n">
        <v>0</v>
      </c>
    </row>
    <row r="9" spans="1:5">
      <c r="A9" s="3" t="s">
        <v>88</v>
      </c>
      <c r="B9" s="4" t="n">
        <v>132</v>
      </c>
      <c r="C9" s="4" t="n">
        <v>80</v>
      </c>
      <c r="D9" s="4" t="n">
        <v>262</v>
      </c>
      <c r="E9" s="4" t="n">
        <v>160</v>
      </c>
    </row>
    <row r="10" spans="1:5">
      <c r="A10" s="3" t="s">
        <v>89</v>
      </c>
      <c r="B10" s="4" t="n">
        <v>188222</v>
      </c>
      <c r="C10" s="4" t="n">
        <v>129022</v>
      </c>
      <c r="D10" s="4" t="n">
        <v>334982</v>
      </c>
      <c r="E10" s="4" t="n">
        <v>313159</v>
      </c>
    </row>
    <row r="11" spans="1:5">
      <c r="A11" s="3" t="s">
        <v>90</v>
      </c>
      <c r="B11" s="4" t="n">
        <v>1675301</v>
      </c>
      <c r="C11" s="4" t="n">
        <v>1168750</v>
      </c>
      <c r="D11" s="4" t="n">
        <v>2756597</v>
      </c>
      <c r="E11" s="4" t="n">
        <v>2279167</v>
      </c>
    </row>
    <row r="12" spans="1:5">
      <c r="A12" s="3" t="s">
        <v>91</v>
      </c>
      <c r="B12" s="4" t="n">
        <v>2416798</v>
      </c>
      <c r="C12" s="4" t="n">
        <v>1775247</v>
      </c>
      <c r="D12" s="4" t="n">
        <v>4110085</v>
      </c>
      <c r="E12" s="4" t="n">
        <v>4446504</v>
      </c>
    </row>
    <row r="13" spans="1:5">
      <c r="A13" s="3" t="s">
        <v>92</v>
      </c>
      <c r="B13" s="4" t="n">
        <v>-2416798</v>
      </c>
      <c r="C13" s="4" t="n">
        <v>-1775247</v>
      </c>
      <c r="D13" s="4" t="n">
        <v>-4110085</v>
      </c>
      <c r="E13" s="4" t="n">
        <v>-4446504</v>
      </c>
    </row>
    <row r="14" spans="1:5">
      <c r="A14" s="7" t="s">
        <v>93</v>
      </c>
    </row>
    <row r="15" spans="1:5">
      <c r="A15" s="3" t="s">
        <v>94</v>
      </c>
      <c r="B15" s="4" t="n">
        <v>-5190</v>
      </c>
      <c r="C15" s="4" t="n">
        <v>-663</v>
      </c>
      <c r="D15" s="4" t="n">
        <v>-9958</v>
      </c>
      <c r="E15" s="4" t="n">
        <v>-809</v>
      </c>
    </row>
    <row r="16" spans="1:5">
      <c r="A16" s="3" t="s">
        <v>95</v>
      </c>
      <c r="B16" s="4" t="n">
        <v>0</v>
      </c>
      <c r="C16" s="4" t="n">
        <v>0</v>
      </c>
      <c r="D16" s="4" t="n">
        <v>0</v>
      </c>
      <c r="E16" s="4" t="n">
        <v>-5</v>
      </c>
    </row>
    <row r="17" spans="1:5">
      <c r="A17" s="3" t="s">
        <v>96</v>
      </c>
      <c r="B17" s="4" t="n">
        <v>-5190</v>
      </c>
      <c r="C17" s="4" t="n">
        <v>-663</v>
      </c>
      <c r="D17" s="4" t="n">
        <v>-9958</v>
      </c>
      <c r="E17" s="4" t="n">
        <v>-814</v>
      </c>
    </row>
    <row r="18" spans="1:5">
      <c r="A18" s="3" t="s">
        <v>97</v>
      </c>
      <c r="B18" s="4" t="n">
        <v>-2421988</v>
      </c>
      <c r="C18" s="4" t="n">
        <v>-1775910</v>
      </c>
      <c r="D18" s="4" t="n">
        <v>-4120043</v>
      </c>
      <c r="E18" s="4" t="n">
        <v>-4447318</v>
      </c>
    </row>
    <row r="19" spans="1:5">
      <c r="A19" s="7" t="s">
        <v>98</v>
      </c>
    </row>
    <row r="20" spans="1:5">
      <c r="A20" s="3" t="s">
        <v>99</v>
      </c>
      <c r="B20" s="6" t="n">
        <v>0</v>
      </c>
      <c r="C20" s="6" t="n">
        <v>0</v>
      </c>
      <c r="D20" s="6" t="n">
        <v>0</v>
      </c>
      <c r="E20" s="6" t="n">
        <v>0</v>
      </c>
    </row>
    <row r="21" spans="1:5">
      <c r="A21" s="7" t="s">
        <v>100</v>
      </c>
    </row>
    <row r="22" spans="1:5">
      <c r="A22" s="3" t="s">
        <v>101</v>
      </c>
      <c r="B22" s="4" t="n">
        <v>1042638587</v>
      </c>
      <c r="C22" s="4" t="n">
        <v>1050029359</v>
      </c>
      <c r="D22" s="4" t="n">
        <v>1042636324</v>
      </c>
      <c r="E22" s="4" t="n">
        <v>10776906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4</v>
      </c>
    </row>
    <row r="3" spans="1:3">
      <c r="A3" s="7" t="s">
        <v>103</v>
      </c>
    </row>
    <row r="4" spans="1:3">
      <c r="A4" s="3" t="s">
        <v>104</v>
      </c>
      <c r="B4" s="6" t="n">
        <v>-4120043</v>
      </c>
      <c r="C4" s="6" t="n">
        <v>-4447318</v>
      </c>
    </row>
    <row r="5" spans="1:3">
      <c r="A5" s="3" t="s">
        <v>105</v>
      </c>
      <c r="B5" s="4" t="n">
        <v>0</v>
      </c>
      <c r="C5" s="4" t="n">
        <v>750</v>
      </c>
    </row>
    <row r="6" spans="1:3">
      <c r="A6" s="3" t="s">
        <v>106</v>
      </c>
      <c r="B6" s="4" t="n">
        <v>0</v>
      </c>
      <c r="C6" s="4" t="n">
        <v>5</v>
      </c>
    </row>
    <row r="7" spans="1:3">
      <c r="A7" s="3" t="s">
        <v>107</v>
      </c>
      <c r="B7" s="4" t="n">
        <v>0</v>
      </c>
      <c r="C7" s="4" t="n">
        <v>-15220</v>
      </c>
    </row>
    <row r="8" spans="1:3">
      <c r="A8" s="3" t="s">
        <v>88</v>
      </c>
      <c r="B8" s="4" t="n">
        <v>262</v>
      </c>
      <c r="C8" s="4" t="n">
        <v>160</v>
      </c>
    </row>
    <row r="9" spans="1:3">
      <c r="A9" s="3" t="s">
        <v>108</v>
      </c>
      <c r="B9" s="4" t="n">
        <v>691</v>
      </c>
      <c r="C9" s="4" t="n">
        <v>0</v>
      </c>
    </row>
    <row r="10" spans="1:3">
      <c r="A10" s="3" t="s">
        <v>109</v>
      </c>
      <c r="B10" s="4" t="n">
        <v>953</v>
      </c>
      <c r="C10" s="4" t="n">
        <v>-14305</v>
      </c>
    </row>
    <row r="11" spans="1:3">
      <c r="A11" s="7" t="s">
        <v>110</v>
      </c>
    </row>
    <row r="12" spans="1:3">
      <c r="A12" s="3" t="s">
        <v>111</v>
      </c>
      <c r="B12" s="4" t="n">
        <v>6361</v>
      </c>
      <c r="C12" s="4" t="n">
        <v>0</v>
      </c>
    </row>
    <row r="13" spans="1:3">
      <c r="A13" s="3" t="s">
        <v>112</v>
      </c>
      <c r="B13" s="4" t="n">
        <v>-8000</v>
      </c>
      <c r="C13" s="4" t="n">
        <v>0</v>
      </c>
    </row>
    <row r="14" spans="1:3">
      <c r="A14" s="3" t="s">
        <v>113</v>
      </c>
      <c r="B14" s="4" t="n">
        <v>-1639</v>
      </c>
      <c r="C14" s="4" t="n">
        <v>0</v>
      </c>
    </row>
    <row r="15" spans="1:3">
      <c r="A15" s="7" t="s">
        <v>114</v>
      </c>
    </row>
    <row r="16" spans="1:3">
      <c r="A16" s="3" t="s">
        <v>115</v>
      </c>
      <c r="B16" s="4" t="n">
        <v>-12371</v>
      </c>
      <c r="C16" s="4" t="n">
        <v>951180</v>
      </c>
    </row>
    <row r="17" spans="1:3">
      <c r="A17" s="3" t="s">
        <v>116</v>
      </c>
      <c r="B17" s="4" t="n">
        <v>4026178</v>
      </c>
      <c r="C17" s="4" t="n">
        <v>3409791</v>
      </c>
    </row>
    <row r="18" spans="1:3">
      <c r="A18" s="3" t="s">
        <v>114</v>
      </c>
      <c r="B18" s="4" t="n">
        <v>4013807</v>
      </c>
      <c r="C18" s="4" t="n">
        <v>4360971</v>
      </c>
    </row>
    <row r="19" spans="1:3">
      <c r="A19" s="3" t="s">
        <v>117</v>
      </c>
      <c r="B19" s="4" t="n">
        <v>4013121</v>
      </c>
      <c r="C19" s="4" t="n">
        <v>4346666</v>
      </c>
    </row>
    <row r="20" spans="1:3">
      <c r="A20" s="3" t="s">
        <v>103</v>
      </c>
      <c r="B20" s="4" t="n">
        <v>-106922</v>
      </c>
      <c r="C20" s="4" t="n">
        <v>-100652</v>
      </c>
    </row>
    <row r="21" spans="1:3">
      <c r="A21" s="7" t="s">
        <v>118</v>
      </c>
    </row>
    <row r="22" spans="1:3">
      <c r="A22" s="3" t="s">
        <v>119</v>
      </c>
      <c r="B22" s="4" t="n">
        <v>0</v>
      </c>
      <c r="C22" s="4" t="n">
        <v>-528</v>
      </c>
    </row>
    <row r="23" spans="1:3">
      <c r="A23" s="3" t="s">
        <v>120</v>
      </c>
      <c r="B23" s="4" t="n">
        <v>83469</v>
      </c>
      <c r="C23" s="4" t="n">
        <v>144324</v>
      </c>
    </row>
    <row r="24" spans="1:3">
      <c r="A24" s="3" t="s">
        <v>121</v>
      </c>
      <c r="B24" s="4" t="n">
        <v>0</v>
      </c>
      <c r="C24" s="4" t="n">
        <v>-27579</v>
      </c>
    </row>
    <row r="25" spans="1:3">
      <c r="A25" s="3" t="s">
        <v>48</v>
      </c>
      <c r="B25" s="4" t="n">
        <v>0</v>
      </c>
      <c r="C25" s="4" t="n">
        <v>800</v>
      </c>
    </row>
    <row r="26" spans="1:3">
      <c r="A26" s="3" t="s">
        <v>122</v>
      </c>
      <c r="B26" s="4" t="n">
        <v>83469</v>
      </c>
      <c r="C26" s="4" t="n">
        <v>117017</v>
      </c>
    </row>
    <row r="27" spans="1:3">
      <c r="A27" s="3" t="s">
        <v>123</v>
      </c>
      <c r="B27" s="4" t="n">
        <v>-23453</v>
      </c>
      <c r="C27" s="4" t="n">
        <v>16365</v>
      </c>
    </row>
    <row r="28" spans="1:3">
      <c r="A28" s="3" t="s">
        <v>124</v>
      </c>
      <c r="B28" s="4" t="n">
        <v>27160</v>
      </c>
      <c r="C28" s="4" t="n">
        <v>0</v>
      </c>
    </row>
    <row r="29" spans="1:3">
      <c r="A29" s="3" t="s">
        <v>125</v>
      </c>
      <c r="B29" s="6" t="n">
        <v>3707</v>
      </c>
      <c r="C29" s="6" t="n">
        <v>163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26</v>
      </c>
      <c r="B1" s="2" t="s">
        <v>1</v>
      </c>
    </row>
    <row r="2" spans="1:3">
      <c r="B2" s="2" t="s">
        <v>2</v>
      </c>
      <c r="C2" s="2" t="s">
        <v>4</v>
      </c>
    </row>
    <row r="3" spans="1:3">
      <c r="A3" s="7" t="s">
        <v>127</v>
      </c>
    </row>
    <row r="4" spans="1:3">
      <c r="A4" s="3" t="s">
        <v>128</v>
      </c>
      <c r="B4" s="6" t="n">
        <v>0</v>
      </c>
      <c r="C4" s="6" t="n">
        <v>0</v>
      </c>
    </row>
    <row r="5" spans="1:3">
      <c r="A5" s="3" t="s">
        <v>129</v>
      </c>
      <c r="B5" s="6" t="n">
        <v>0</v>
      </c>
      <c r="C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7" t="s">
        <v>131</v>
      </c>
    </row>
    <row r="4" spans="1:2">
      <c r="A4" s="3" t="s">
        <v>130</v>
      </c>
      <c r="B4" s="3"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7" t="s">
        <v>131</v>
      </c>
    </row>
    <row r="4" spans="1:2">
      <c r="A4" s="3" t="s">
        <v>133</v>
      </c>
      <c r="B4"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7" t="s">
        <v>131</v>
      </c>
    </row>
    <row r="4" spans="1:2">
      <c r="A4" s="3" t="s">
        <v>135</v>
      </c>
      <c r="B4"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7" t="s">
        <v>131</v>
      </c>
    </row>
    <row r="4" spans="1:2">
      <c r="A4" s="3" t="s">
        <v>137</v>
      </c>
      <c r="B4"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0:26:08Z</dcterms:created>
  <dcterms:modified xmlns:dcterms="http://purl.org/dc/terms/" xmlns:xsi="http://www.w3.org/2001/XMLSchema-instance" xsi:type="dcterms:W3CDTF">2017-03-17T10:26:08Z</dcterms:modified>
</cp:coreProperties>
</file>